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1571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>AESR</t>
        </is>
      </c>
      <c r="C12" s="4" t="inlineStr">
        <is>
          <t xml:space="preserve"> </t>
        </is>
      </c>
    </row>
    <row r="13">
      <c r="A13" s="4" t="inlineStr">
        <is>
          <t>Annual or Semi-Annual Statement [Text Block]</t>
        </is>
      </c>
      <c r="B13" s="4" t="inlineStr">
        <is>
          <t>This annual shareholder report contains important information about Anfield U.S. Equity Sector Rotation ETF for the period of November 1, 2023 to October 31, 2024.</t>
        </is>
      </c>
      <c r="C13" s="4" t="inlineStr">
        <is>
          <t xml:space="preserve"> 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  <c r="C14" s="4" t="inlineStr">
        <is>
          <t xml:space="preserve"> 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https://regentsparkfunds.com/our-funds/anfield-equity-sector-rotation-etf/?cb=2056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949.891.0600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regentsparkfunds.com/our-funds/anfield-equity-sector-rotation-etf/?cb=2056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Fund Name Costs of a $10,000 investment Costs paid as a percentage of a $10,000 investment Anfield U.S. Equity Sector Rotation ETF $129 1.06%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129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106</v>
      </c>
      <c r="C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  <c r="C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Since Inception (December 16, 2019) Anfield U.S. Equity Sector Rotation ETF - NAV
43.25% 13.42% S&amp;P 500 ® 38.02% 14.4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>Dec. 16,  2019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Oct. 31,  2024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128444500</v>
      </c>
      <c r="C26" s="5" t="n">
        <v>128444500</v>
      </c>
    </row>
    <row r="27">
      <c r="A27" s="4" t="inlineStr">
        <is>
          <t>Holdings Count | Holding</t>
        </is>
      </c>
      <c r="B27" s="7" t="n">
        <v>24</v>
      </c>
      <c r="C27" s="7" t="n">
        <v>24</v>
      </c>
    </row>
    <row r="28">
      <c r="A28" s="4" t="inlineStr">
        <is>
          <t>Advisory Fees Paid, Amount</t>
        </is>
      </c>
      <c r="B28" s="5" t="n">
        <v>865992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61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128,444,500 Number of Portfolio Holdings 24 Advisory Fee $865,992 Portfolio Turnover 61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Weighting (% of net assets) Value Value Other Assets in Excess of Liabilities 0.1% Consumer Staples 1.1% Financials 1.2% Utilities 1.3% Industrials 1.3% Health Care 3.4% Communications 3.5% Technology 3.8% Equity 84.3%</t>
        </is>
      </c>
      <c r="C3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</cols>
  <sheetData>
    <row r="1">
      <c r="A1" s="1" t="inlineStr">
        <is>
          <t>Shareholder Report, Line Graph (Details) - USD ($)</t>
        </is>
      </c>
      <c r="B1" s="2" t="inlineStr">
        <is>
          <t>Dec. 16, 2019</t>
        </is>
      </c>
      <c r="C1" s="2" t="inlineStr">
        <is>
          <t>Oct. 31, 2024</t>
        </is>
      </c>
      <c r="D1" s="2" t="inlineStr">
        <is>
          <t>Oct. 31, 2023</t>
        </is>
      </c>
      <c r="E1" s="2" t="inlineStr">
        <is>
          <t>Oct. 31, 2022</t>
        </is>
      </c>
      <c r="F1" s="2" t="inlineStr">
        <is>
          <t>Oct. 31, 2021</t>
        </is>
      </c>
      <c r="G1" s="2" t="inlineStr">
        <is>
          <t>Oct. 31, 2020</t>
        </is>
      </c>
    </row>
    <row r="2">
      <c r="A2" s="4" t="inlineStr">
        <is>
          <t>C000215718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nfield U.S. Equity Sector Rotation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8477</v>
      </c>
      <c r="D5" s="5" t="n">
        <v>12898</v>
      </c>
      <c r="E5" s="5" t="n">
        <v>12502</v>
      </c>
      <c r="F5" s="5" t="n">
        <v>14785</v>
      </c>
      <c r="G5" s="5" t="n">
        <v>10636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19310</v>
      </c>
      <c r="D9" s="5" t="n">
        <v>13991</v>
      </c>
      <c r="E9" s="5" t="n">
        <v>12703</v>
      </c>
      <c r="F9" s="5" t="n">
        <v>14876</v>
      </c>
      <c r="G9" s="5" t="n">
        <v>1040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59 Months Ended</t>
        </is>
      </c>
    </row>
    <row r="2">
      <c r="B2" s="2" t="inlineStr">
        <is>
          <t>Dec. 16, 2019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2157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U.S. Equity Sector Rotation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1571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4325</v>
      </c>
      <c r="D8" s="6" t="n">
        <v>0.1342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802</v>
      </c>
      <c r="D12" s="6" t="n">
        <v>0.144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 - C000215718</t>
        </is>
      </c>
      <c r="B1" s="2" t="inlineStr">
        <is>
          <t>Oct. 31, 2024</t>
        </is>
      </c>
    </row>
    <row r="2">
      <c r="A2" s="4" t="inlineStr">
        <is>
          <t>78462F103 | SPDR S&amp;P 500 ETF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2</v>
      </c>
    </row>
    <row r="5">
      <c r="A5" s="4" t="inlineStr">
        <is>
          <t>81369Y852 | Communication Services Select Sector SPDR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6</v>
      </c>
    </row>
    <row r="8">
      <c r="A8" s="4" t="inlineStr">
        <is>
          <t>46090E103 | Invesco QQQ Trust Series 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9</v>
      </c>
    </row>
    <row r="11">
      <c r="A11" s="4" t="inlineStr">
        <is>
          <t>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</v>
      </c>
    </row>
    <row r="14">
      <c r="A14" s="4" t="inlineStr">
        <is>
          <t>92189F676 | VanEck Semiconductor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7</v>
      </c>
    </row>
    <row r="17">
      <c r="A17" s="4" t="inlineStr">
        <is>
          <t>81369Y209 | Health Care Select Sector SPDR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7</v>
      </c>
    </row>
    <row r="20">
      <c r="A20" s="4" t="inlineStr">
        <is>
          <t>81369Y605 | Financial Select Sector SPDR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099999999999999</v>
      </c>
    </row>
    <row r="23">
      <c r="A23" s="4" t="inlineStr">
        <is>
          <t>81369Y704 | Industrial Select Sector SPDR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81369Y308 | Consumer Staples Select Sector SPDR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303250104 | Fair Isaac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Equit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843</v>
      </c>
    </row>
    <row r="56">
      <c r="A56" s="4" t="inlineStr">
        <is>
          <t>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56</v>
      </c>
    </row>
    <row r="59">
      <c r="A59" s="4" t="inlineStr">
        <is>
          <t>InvestmentType_Exchange-Traded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84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55:18Z</dcterms:created>
  <dcterms:modified xmlns:dcterms="http://purl.org/dc/terms/" xmlns:xsi="http://www.w3.org/2001/XMLSchema-instance" xsi:type="dcterms:W3CDTF">2025-01-10T21:55:18Z</dcterms:modified>
</cp:coreProperties>
</file>